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INCOM" sheetId="4" r:id="rId4"/>
    <s:sheet name="CONSOLIDATED SATEMENTS OF CASH " sheetId="5" r:id="rId5"/>
    <s:sheet name="1. Summary of Significant Accou" sheetId="6" r:id="rId6"/>
    <s:sheet name="2. Marketable Securities" sheetId="7" r:id="rId7"/>
    <s:sheet name="3 - Mining Properties and Inter" sheetId="8" r:id="rId8"/>
    <s:sheet name="4. General and Administrative E" sheetId="9" r:id="rId9"/>
    <s:sheet name="5. Income Taxes" sheetId="10" r:id="rId10"/>
    <s:sheet name="6. Litigation and Contingencies" sheetId="11" r:id="rId11"/>
    <s:sheet name="1. Summary of Significant Acc12" sheetId="12" r:id="rId12"/>
    <s:sheet name="2. Marketable Securities (Table" sheetId="13" r:id="rId13"/>
    <s:sheet name="3. Mining Properties and Intere" sheetId="14" r:id="rId14"/>
    <s:sheet name="4. General and Administrative15" sheetId="15" r:id="rId15"/>
    <s:sheet name="2. Marketable Securities (Detai" sheetId="16" r:id="rId16"/>
    <s:sheet name="3. Mining Properties and Inte17" sheetId="17" r:id="rId17"/>
    <s:sheet name="4. General and Administrative18" sheetId="18" r:id="rId18"/>
  </s:sheets>
  <s:definedNames/>
  <s:calcPr calcId="124519" calcMode="auto" fullCalcOnLoad="1"/>
</s:workbook>
</file>

<file path=xl/sharedStrings.xml><?xml version="1.0" encoding="utf-8"?>
<sst xmlns="http://schemas.openxmlformats.org/spreadsheetml/2006/main" uniqueCount="162">
  <si>
    <t>Document and Entity Information - USD ($)</t>
  </si>
  <si>
    <t>12 Months Ended</t>
  </si>
  <si>
    <t>May 31, 2016</t>
  </si>
  <si>
    <t>May 31, 2015</t>
  </si>
  <si>
    <t>Loan Repayment</t>
  </si>
  <si>
    <t>Entity Registrant Name</t>
  </si>
  <si>
    <t>EXCALIBUR INDUSTRIES</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Unaudited) - USD ($)</t>
  </si>
  <si>
    <t>May 31, 2014</t>
  </si>
  <si>
    <t>CURRENT ASSETS</t>
  </si>
  <si>
    <t>Cash and Cash Equivalents</t>
  </si>
  <si>
    <t>Marketable Securities</t>
  </si>
  <si>
    <t>Total Prepaid Insurance</t>
  </si>
  <si>
    <t>Prepaid Taxes</t>
  </si>
  <si>
    <t>Accounts Receivable</t>
  </si>
  <si>
    <t>Total Current Assets</t>
  </si>
  <si>
    <t>Fixed Assets</t>
  </si>
  <si>
    <t>Interest in Mining Properties</t>
  </si>
  <si>
    <t>Deposits</t>
  </si>
  <si>
    <t>Total Assets</t>
  </si>
  <si>
    <t>LIABILITIES AND STOCKHOLDERS' EQUITY</t>
  </si>
  <si>
    <t>Accounts Payable</t>
  </si>
  <si>
    <t>TOTAL LIABILITIES</t>
  </si>
  <si>
    <t>STOCKHOLDERS' EQUITY</t>
  </si>
  <si>
    <t>Common Stock $.01 Par Value, Authorized 10,000,000 Shares 6,012,361 Shares issued including shares in Treasury</t>
  </si>
  <si>
    <t>Paid-In Capital in excess of Par</t>
  </si>
  <si>
    <t>Retained earnings</t>
  </si>
  <si>
    <t>Accumulated Other Comprehensive Income</t>
  </si>
  <si>
    <t>Treasury Stock</t>
  </si>
  <si>
    <t>TOTAL SHAREHOLDERS' EQUITY</t>
  </si>
  <si>
    <t>TOTAL LIABILITIES &amp; SHAREHOLDERS' EQUITY</t>
  </si>
  <si>
    <t>CONSOLIDATED BALANCE SHEET (Parenthetical) - $ / shares</t>
  </si>
  <si>
    <t>Stockholders' Equity</t>
  </si>
  <si>
    <t>Common stock shares, par value</t>
  </si>
  <si>
    <t>Common stock shares, authorized</t>
  </si>
  <si>
    <t>Common stock shares, issued</t>
  </si>
  <si>
    <t>Common stock shares, outstanding</t>
  </si>
  <si>
    <t>CONSOLIDATED STATEMENT OF INCOME, EXPENSE AND RETAINED EARNINGS FOR THE FISCAL QUARTERS ENDED - USD ($)</t>
  </si>
  <si>
    <t>INCOME</t>
  </si>
  <si>
    <t>Royalty Income</t>
  </si>
  <si>
    <t>TOTAL INCOME</t>
  </si>
  <si>
    <t>OPERATING EXPENSES</t>
  </si>
  <si>
    <t>General and administrative</t>
  </si>
  <si>
    <t>Professional Services</t>
  </si>
  <si>
    <t>TOTAL OPERATING EXPENSES</t>
  </si>
  <si>
    <t>OTHER INCOME (EXPENSE)</t>
  </si>
  <si>
    <t>Interest Expense</t>
  </si>
  <si>
    <t>Interest and Dividend Income</t>
  </si>
  <si>
    <t>Gain/(Loss) on Sale of Marketable Securities</t>
  </si>
  <si>
    <t>TOTAL OTHER INCOME</t>
  </si>
  <si>
    <t>INCOME /(LOSS) BEFORE INCOME TAXES</t>
  </si>
  <si>
    <t>Provision for Income Taxes</t>
  </si>
  <si>
    <t>NET INCOME/(LOSS)</t>
  </si>
  <si>
    <t>Retained Earnings - Beginning of Period</t>
  </si>
  <si>
    <t>Retained Earnings - End of Period</t>
  </si>
  <si>
    <t>Average Shares Outstanding During Period</t>
  </si>
  <si>
    <t>NET GAIN (LOSS) PER SHARE</t>
  </si>
  <si>
    <t>CONSOLIDATED SATEMENTS OF CASH FLOWS - USD ($)</t>
  </si>
  <si>
    <t>CASH FLOWS FROM OPERATING ACTIVITIES</t>
  </si>
  <si>
    <t>Net Income/(Loss)</t>
  </si>
  <si>
    <t>Adjustments to Reconcile Net Loss to Net Cash Provided by Operating Activities:</t>
  </si>
  <si>
    <t>Change in depletion</t>
  </si>
  <si>
    <t>Prepaid Insurance</t>
  </si>
  <si>
    <t>(Increase)/Decrease in Accounts Receivable</t>
  </si>
  <si>
    <t>Increase/(Decrease) in Accounts Payable</t>
  </si>
  <si>
    <t>(Gain)/Loss in Equity Investments</t>
  </si>
  <si>
    <t>Net Cash Provided (Used) by Operating Activities</t>
  </si>
  <si>
    <t>CASH FLOWS FROM INVESTING ACTIVITIES</t>
  </si>
  <si>
    <t>Purchase of Investment Securities</t>
  </si>
  <si>
    <t>Proceeds from Sale of Investment Securities</t>
  </si>
  <si>
    <t>Stock Issuance</t>
  </si>
  <si>
    <t>Net Cash (Used in)/Provided by Financing Activities</t>
  </si>
  <si>
    <t>CASH FLOWS FROM FINANCING ACTIVITIES</t>
  </si>
  <si>
    <t>Net Cash Provided/(Used) by Financing Activities</t>
  </si>
  <si>
    <t>Net Increase/(Decrease) in Cash</t>
  </si>
  <si>
    <t>CASH - BEGINNING OF YEAR</t>
  </si>
  <si>
    <t>CASH - END OF YEAR</t>
  </si>
  <si>
    <t>SUPPLEMENTAL DISCLOSURES</t>
  </si>
  <si>
    <t>Income Taxes Paid</t>
  </si>
  <si>
    <t>Interest Paid</t>
  </si>
  <si>
    <t>1. Summary of Significant Accounting Policies Consolidation</t>
  </si>
  <si>
    <t>Accounting Policies [Abstract]</t>
  </si>
  <si>
    <t>Note 1. Summary of Significant Accounting Policies Consolidation</t>
  </si>
  <si>
    <t xml:space="preserve">The consolidated financial statements presented herein include the
accounts of Excalibur Industries (Excalibur) and its wholly owned subsidiary, Mountain West Mines, Inc. (Mountain
West), a Nevada corporation, qualified to do business in the state of Wyoming. All significant intercompany transactions
have been eliminated from these statements. Cash and Cash Equivalents For the purposes of the consolidated statement of cash flows, Excalibur
considers all highly liquid investments with an initial maturity of three months or less to be cash equivalents. Marketable Securities Excalibur classifies its marketable equity securities as available
for sales and are carried in the financial statements at fair market value. Recognized gains and losses are included in earnings
as determined by the first-in, first-out method. Unrealized holding gains and losses are reported in other comprehensive income. Mining Properties and Interests Mining claims, leases, and royalty interests are stated at cost,
unless in the judgment of the Directors a lesser amount is felt to be more appropriate due to a permanent decline in value. Depletion
has been charged against income for financial statement purposes and is deducted for federal income tax purposes when allowable.
The full carrying value is charged against income at the time of sale or disposition of an asset. If a perpetual overriding royalty
is retained, the recorded costs of the asset are treated the same for financial statement purposes as for income tax purposes and
are not reduced in value until production royalties are received. Depreciable Property and Equipment Depreciable property and equipment are stated at cost. Depreciation
for income tax purposes is consistent with that used for financial statement purposes and has been computed using the straight-line
method. Deferred Income Taxes Deferred income taxes are provided as a result of timing differences
in reporting income for financial statement and tax purpose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Earnings per Share Earnings per share of common stock are computed using the weighted
average number of common shares outstanding during the period. Primary and fully diluted earnings per share are shown as the same
figure if the dilutive effect of any common stock equivalents or convertible securities is less than three percent. Excalibur currently
has no dilutive equivalents against income for financial statement purposes. </t>
  </si>
  <si>
    <t>2. Marketable Securities</t>
  </si>
  <si>
    <t>Cash and Cash Equivalents [Abstract]</t>
  </si>
  <si>
    <t xml:space="preserve">Cost and fair value of marketable securities at May 31, are as follows:
2016 2015 2014
Cost $ 3,619 $ 5,843 $ 33,490
Fair Value 13,663 22,263 68,875
Total Gains in Accumulated Other Comprehensive Income $ 10,044 $ 16,420 $ 35,385 </t>
  </si>
  <si>
    <t>3 - Mining Properties and Interests</t>
  </si>
  <si>
    <t>Property, Plant and Equipment [Abstract]</t>
  </si>
  <si>
    <t>Note 3 - Mining Properties and Interests</t>
  </si>
  <si>
    <t xml:space="preserve">Uranium Excalibur owns various royalty and other interests
in patented and unpatented lode mining claims and mineral leased acreage located in the Powder River Basin, Johnson and Campbell
Counties, Wyoming. These properties were assigned a value of $347,032 following the acquisition of Mountain West by Excalibur.
Various acreages have been dropped during past years as such acreage was determined to be of no value. The capitalized costs of
these properties have been reallocated to the remaining acreage still retained by Excalibur. The Board of Directors determined
that a more realistic value should be placed on the books and elected to reduce the reporting value for financial statement purposes
by $247,032. A summary of capitalized costs of the above
properties as of May 31, 2016, 2015, and 2014 follows:
2016 2015 2014
Uranium Interests $ 100,000 $ 100,000 $ 100,000
Accumulated Depreciation (33,248 ) (21,691 ) (8,708 )
Net Uranium Interests $ 66,752 $ 78,309 $ 91,292 </t>
  </si>
  <si>
    <t>4. General and Administrative Expense</t>
  </si>
  <si>
    <t xml:space="preserve">General and administrative expenses for the
years ended May 31, 2016, 2015, and 2014 follows:
2016 2015 2014
Reports and Publications $ 663 $ 152 $ 4,707
Professional 187,500 46,703 102,690
Office Expense and Travel 149,922 154,206 69,606
Total $ 338,085 $ 201,061 $ 177,003 </t>
  </si>
  <si>
    <t>5. Income Taxes</t>
  </si>
  <si>
    <t>Income Tax Disclosure [Abstract]</t>
  </si>
  <si>
    <t>As of May 31, 2016, Excalibur has loss carry forwards of approximately
$233,000 for federal tax and state purposes and that may be offset against future taxable income (expiring on various dates through
2027). Deferred income taxes are not affected as a result of statutory percentage depletion deductions taken for tax purposes.</t>
  </si>
  <si>
    <t>6. Litigation and Contingencies</t>
  </si>
  <si>
    <t>Commitments and Contingencies Disclosure [Abstract]</t>
  </si>
  <si>
    <t>Contingency liabilities include: (A) The final installment of $50,000 owed
to Cliffs from production royalty on North Butte and Ruby Ranch properties under the 2009 Settlement Agreement, with payment to
be made in December 2016.</t>
  </si>
  <si>
    <t>1. Summary of Significant Accounting Policies Consolidation (Policies)</t>
  </si>
  <si>
    <t>Summary Of Significant Accounting Policies Consolidation Policies</t>
  </si>
  <si>
    <t>For the purposes of the consolidated statement of cash flows, Excalibur
considers all highly liquid investments with an initial maturity of three months or less to be cash equivalents.</t>
  </si>
  <si>
    <t>Excalibur classifies its marketable equity securities as available
for sales and are carried in the financial statements at fair market value. Recognized gains and losses are included in earnings
as determined by the first-in, first-out method. Unrealized holding gains and losses are reported in other comprehensive income.</t>
  </si>
  <si>
    <t>Mining Properties and Interests</t>
  </si>
  <si>
    <t>Mining claims, leases, and royalty interests are stated at cost,
unless in the judgment of the Directors a lesser amount is felt to be more appropriate due to a permanent decline in value. Depletion
has been charged against income for financial statement purposes and is deducted for federal income tax purposes when allowable.
The full carrying value is charged against income at the time of sale or disposition of an asset. If a perpetual overriding royalty
is retained, the recorded costs of the asset are treated the same for financial statement purposes as for income tax purposes and
are not reduced in value until production royalties are received.</t>
  </si>
  <si>
    <t>Depreciable Property and Equipment</t>
  </si>
  <si>
    <t>Depreciable property and equipment are stated at cost. Depreciation
for income tax purposes is consistent with that used for financial statement purposes and has been computed using the straight-line
method.</t>
  </si>
  <si>
    <t>Deferred Income Taxes</t>
  </si>
  <si>
    <t>Deferred income taxes are provided as a result of timing differences
in reporting income for financial statement and tax purpose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Earnings per Share</t>
  </si>
  <si>
    <t>Earnings per share of common stock are computed using the weighted
average number of common shares outstanding during the period. Primary and fully diluted earnings per share are shown as the same
figure if the dilutive effect of any common stock equivalents or convertible securities is less than three percent. Excalibur currently
has no dilutive equivalents against income for financial statement purposes.</t>
  </si>
  <si>
    <t>2. Marketable Securities (Tables)</t>
  </si>
  <si>
    <t>Marketable Securities Tables</t>
  </si>
  <si>
    <t>Schedule of marketable securities</t>
  </si>
  <si>
    <t xml:space="preserve">2016 2015 2014
Cost $ 3,619 $ 5,843 $ 33,490
Fair Value 13,663 22,263 68,875
Total Gains in Accumulated Other Comprehensive Income $ 10,044 $ 16,420 $ 35,385 </t>
  </si>
  <si>
    <t>3. Mining Properties and Interests (Tables)</t>
  </si>
  <si>
    <t>Mining Properties And Interests Tables</t>
  </si>
  <si>
    <t>Schedule of mining properties and interests</t>
  </si>
  <si>
    <t xml:space="preserve">2016 2015 2014
Uranium Interests $ 100,000 $ 100,000 $ 100,000
Accumulated Depreciation (33,248 ) (21,691 ) (8,708 )
Net Uranium Interests $ 66,752 $ 78,309 $ 91,292 </t>
  </si>
  <si>
    <t>4. General and Administrative Expense (Tables)</t>
  </si>
  <si>
    <t>General And Administrative Expense Tables</t>
  </si>
  <si>
    <t>Schedule of general and administrative expenses</t>
  </si>
  <si>
    <t xml:space="preserve">2016 2015 2014
Reports and Publications $ 663 $ 152 $ 4,707
Professional 187,500 46,703 102,690
Office Expense and Travel 149,922 154,206 69,606
Total $ 338,085 $ 201,061 $ 177,003 </t>
  </si>
  <si>
    <t>2. Marketable Securities (Details) - USD ($)</t>
  </si>
  <si>
    <t>Marketable Securities Details</t>
  </si>
  <si>
    <t>Cost</t>
  </si>
  <si>
    <t>Fair Value</t>
  </si>
  <si>
    <t>Total Gains in Accumulated Other Comprehensive Income</t>
  </si>
  <si>
    <t>3. Mining Properties and Interests (Details) - USD ($)</t>
  </si>
  <si>
    <t>Mining Properties And Interests Details</t>
  </si>
  <si>
    <t>Uranium</t>
  </si>
  <si>
    <t>Accumulated Depreciation</t>
  </si>
  <si>
    <t>Net Uranium Interests</t>
  </si>
  <si>
    <t>4. General and Administrative Expense (Details) - USD ($)</t>
  </si>
  <si>
    <t>General And Administrative Expense Details</t>
  </si>
  <si>
    <t>Reports and Publications</t>
  </si>
  <si>
    <t>Professional</t>
  </si>
  <si>
    <t>Office Expense and Travel</t>
  </si>
  <si>
    <t>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3"/>
  </cols>
  <sheetData>
    <row spans="1:3" r="1">
      <c s="1" r="A1" t="s">
        <v>0</v>
      </c>
      <c s="2" r="B1" t="s">
        <v>1</v>
      </c>
    </row>
    <row spans="1:3" r="2">
      <c s="2" r="B2" t="s">
        <v>2</v>
      </c>
      <c s="2" r="C2" t="s">
        <v>3</v>
      </c>
    </row>
    <row spans="1:3" r="3">
      <c s="3" r="A3" t="s">
        <v>4</v>
      </c>
    </row>
    <row spans="1:3" r="4">
      <c s="4" r="A4" t="s">
        <v>5</v>
      </c>
      <c s="4" r="B4" t="s">
        <v>6</v>
      </c>
    </row>
    <row spans="1:3" r="5">
      <c s="4" r="A5" t="s">
        <v>7</v>
      </c>
      <c s="6" r="B5" t="n">
        <v>20177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0</v>
      </c>
    </row>
    <row spans="1:3" r="15">
      <c s="4" r="A15" t="s">
        <v>24</v>
      </c>
      <c s="6" r="C15" t="n">
        <v>0</v>
      </c>
    </row>
    <row spans="1:3" r="16">
      <c s="4" r="A16" t="s">
        <v>25</v>
      </c>
      <c s="4" r="B16" t="s">
        <v>26</v>
      </c>
    </row>
    <row spans="1:3" r="17">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120</v>
      </c>
      <c s="2" r="B1" t="s">
        <v>1</v>
      </c>
    </row>
    <row spans="1:2" r="2">
      <c s="2" r="B2" t="s">
        <v>2</v>
      </c>
    </row>
    <row spans="1:2" r="3">
      <c s="3" r="A3" t="s">
        <v>121</v>
      </c>
    </row>
    <row spans="1:2" r="4">
      <c s="4" r="A4" t="s">
        <v>31</v>
      </c>
      <c s="4" r="B4" t="s">
        <v>122</v>
      </c>
    </row>
    <row spans="1:2" r="5">
      <c s="4" r="A5" t="s">
        <v>32</v>
      </c>
      <c s="4" r="B5" t="s">
        <v>123</v>
      </c>
    </row>
    <row spans="1:2" r="6">
      <c s="4" r="A6" t="s">
        <v>124</v>
      </c>
      <c s="4" r="B6" t="s">
        <v>125</v>
      </c>
    </row>
    <row spans="1:2" r="7">
      <c s="4" r="A7" t="s">
        <v>126</v>
      </c>
      <c s="4" r="B7" t="s">
        <v>127</v>
      </c>
    </row>
    <row spans="1:2" r="8">
      <c s="4" r="A8" t="s">
        <v>128</v>
      </c>
      <c s="4" r="B8" t="s">
        <v>129</v>
      </c>
    </row>
    <row spans="1:2" r="9">
      <c s="4" r="A9" t="s">
        <v>130</v>
      </c>
      <c s="4" r="B9" t="s">
        <v>131</v>
      </c>
    </row>
    <row spans="1:2" r="10">
      <c s="4" r="A10" t="s">
        <v>132</v>
      </c>
      <c s="4" r="B10"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3"/>
    <col customWidth="1" max="3" min="3" width="13"/>
    <col customWidth="1" max="4" min="4" width="13"/>
  </cols>
  <sheetData>
    <row spans="1:4" r="1">
      <c s="1" r="A1" t="s">
        <v>146</v>
      </c>
      <c s="2" r="B1" t="s">
        <v>2</v>
      </c>
      <c s="2" r="C1" t="s">
        <v>3</v>
      </c>
      <c s="2" r="D1" t="s">
        <v>29</v>
      </c>
    </row>
    <row spans="1:4" r="2">
      <c s="3" r="A2" t="s">
        <v>147</v>
      </c>
    </row>
    <row spans="1:4" r="3">
      <c s="4" r="A3" t="s">
        <v>148</v>
      </c>
      <c s="7" r="B3" t="n">
        <v>3619</v>
      </c>
      <c s="7" r="C3" t="n">
        <v>5843</v>
      </c>
      <c s="7" r="D3" t="n">
        <v>33490</v>
      </c>
    </row>
    <row spans="1:4" r="4">
      <c s="4" r="A4" t="s">
        <v>149</v>
      </c>
      <c s="6" r="B4" t="n">
        <v>13663</v>
      </c>
      <c s="6" r="C4" t="n">
        <v>22263</v>
      </c>
      <c s="6" r="D4" t="n">
        <v>68875</v>
      </c>
    </row>
    <row spans="1:4" r="5">
      <c s="4" r="A5" t="s">
        <v>150</v>
      </c>
      <c s="7" r="B5" t="n">
        <v>10044</v>
      </c>
      <c s="7" r="C5" t="n">
        <v>16420</v>
      </c>
      <c s="7" r="D5" t="n">
        <v>3538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3"/>
    <col customWidth="1" max="3" min="3" width="13"/>
    <col customWidth="1" max="4" min="4" width="13"/>
  </cols>
  <sheetData>
    <row spans="1:4" r="1">
      <c s="1" r="A1" t="s">
        <v>151</v>
      </c>
      <c s="2" r="B1" t="s">
        <v>2</v>
      </c>
      <c s="2" r="C1" t="s">
        <v>3</v>
      </c>
      <c s="2" r="D1" t="s">
        <v>29</v>
      </c>
    </row>
    <row spans="1:4" r="2">
      <c s="3" r="A2" t="s">
        <v>152</v>
      </c>
    </row>
    <row spans="1:4" r="3">
      <c s="4" r="A3" t="s">
        <v>153</v>
      </c>
      <c s="7" r="B3" t="n">
        <v>100000</v>
      </c>
      <c s="7" r="C3" t="n">
        <v>100000</v>
      </c>
      <c s="7" r="D3" t="n">
        <v>100000</v>
      </c>
    </row>
    <row spans="1:4" r="4">
      <c s="4" r="A4" t="s">
        <v>154</v>
      </c>
      <c s="6" r="B4" t="n">
        <v>-33248</v>
      </c>
      <c s="6" r="C4" t="n">
        <v>-21691</v>
      </c>
      <c s="6" r="D4" t="n">
        <v>-8708</v>
      </c>
    </row>
    <row spans="1:4" r="5">
      <c s="4" r="A5" t="s">
        <v>155</v>
      </c>
      <c s="7" r="B5" t="n">
        <v>66752</v>
      </c>
      <c s="7" r="C5" t="n">
        <v>78309</v>
      </c>
      <c s="7" r="D5" t="n">
        <v>9129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13"/>
  </cols>
  <sheetData>
    <row spans="1:4" r="1">
      <c s="1" r="A1" t="s">
        <v>156</v>
      </c>
      <c s="2" r="B1" t="s">
        <v>1</v>
      </c>
    </row>
    <row spans="1:4" r="2">
      <c s="2" r="B2" t="s">
        <v>2</v>
      </c>
      <c s="2" r="C2" t="s">
        <v>3</v>
      </c>
      <c s="2" r="D2" t="s">
        <v>29</v>
      </c>
    </row>
    <row spans="1:4" r="3">
      <c s="3" r="A3" t="s">
        <v>157</v>
      </c>
    </row>
    <row spans="1:4" r="4">
      <c s="4" r="A4" t="s">
        <v>158</v>
      </c>
      <c s="7" r="B4" t="n">
        <v>663</v>
      </c>
      <c s="7" r="C4" t="n">
        <v>152</v>
      </c>
      <c s="7" r="D4" t="n">
        <v>4707</v>
      </c>
    </row>
    <row spans="1:4" r="5">
      <c s="4" r="A5" t="s">
        <v>159</v>
      </c>
      <c s="6" r="B5" t="n">
        <v>187500</v>
      </c>
      <c s="6" r="C5" t="n">
        <v>46703</v>
      </c>
      <c s="6" r="D5" t="n">
        <v>102690</v>
      </c>
    </row>
    <row spans="1:4" r="6">
      <c s="4" r="A6" t="s">
        <v>160</v>
      </c>
      <c s="6" r="B6" t="n">
        <v>149922</v>
      </c>
      <c s="6" r="C6" t="n">
        <v>154206</v>
      </c>
      <c s="6" r="D6" t="n">
        <v>69606</v>
      </c>
    </row>
    <row spans="1:4" r="7">
      <c s="4" r="A7" t="s">
        <v>161</v>
      </c>
      <c s="7" r="B7" t="n">
        <v>338085</v>
      </c>
      <c s="7" r="C7" t="n">
        <v>201061</v>
      </c>
      <c s="7" r="D7" t="n">
        <v>17700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s="1" r="A1" t="s">
        <v>28</v>
      </c>
      <c s="2" r="B1" t="s">
        <v>2</v>
      </c>
      <c s="2" r="C1" t="s">
        <v>3</v>
      </c>
      <c s="2" r="D1" t="s">
        <v>29</v>
      </c>
    </row>
    <row spans="1:4" r="2">
      <c s="3" r="A2" t="s">
        <v>30</v>
      </c>
    </row>
    <row spans="1:4" r="3">
      <c s="4" r="A3" t="s">
        <v>31</v>
      </c>
      <c s="7" r="B3" t="n">
        <v>276094</v>
      </c>
      <c s="7" r="C3" t="n">
        <v>288880</v>
      </c>
      <c s="7" r="D3" t="n">
        <v>7417</v>
      </c>
    </row>
    <row spans="1:4" r="4">
      <c s="4" r="A4" t="s">
        <v>32</v>
      </c>
      <c s="6" r="B4" t="n">
        <v>13663</v>
      </c>
      <c s="6" r="C4" t="n">
        <v>22263</v>
      </c>
      <c s="6" r="D4" t="n">
        <v>68875</v>
      </c>
    </row>
    <row spans="1:4" r="5">
      <c s="4" r="A5" t="s">
        <v>33</v>
      </c>
      <c s="6" r="B5" t="n">
        <v>13397</v>
      </c>
      <c s="6" r="C5" t="n">
        <v>13398</v>
      </c>
      <c s="6" r="D5" t="n">
        <v>16500</v>
      </c>
    </row>
    <row spans="1:4" r="6">
      <c s="4" r="A6" t="s">
        <v>34</v>
      </c>
      <c s="6" r="B6" t="n">
        <v>63500</v>
      </c>
      <c s="6" r="C6" t="n">
        <v>0</v>
      </c>
      <c s="6" r="D6" t="n">
        <v>0</v>
      </c>
    </row>
    <row spans="1:4" r="7">
      <c s="4" r="A7" t="s">
        <v>35</v>
      </c>
      <c s="6" r="B7" t="n">
        <v>171147</v>
      </c>
      <c s="6" r="C7" t="n">
        <v>216720</v>
      </c>
      <c s="6" r="D7" t="n">
        <v>0</v>
      </c>
    </row>
    <row spans="1:4" r="8">
      <c s="4" r="A8" t="s">
        <v>36</v>
      </c>
      <c s="6" r="B8" t="n">
        <v>537801</v>
      </c>
      <c s="6" r="C8" t="n">
        <v>541261</v>
      </c>
      <c s="6" r="D8" t="n">
        <v>92792</v>
      </c>
    </row>
    <row spans="1:4" r="9">
      <c s="3" r="A9" t="s">
        <v>37</v>
      </c>
    </row>
    <row spans="1:4" r="10">
      <c s="4" r="A10" t="s">
        <v>38</v>
      </c>
      <c s="6" r="B10" t="n">
        <v>66752</v>
      </c>
      <c s="6" r="C10" t="n">
        <v>78309</v>
      </c>
      <c s="6" r="D10" t="n">
        <v>91293</v>
      </c>
    </row>
    <row spans="1:4" r="11">
      <c s="4" r="A11" t="s">
        <v>39</v>
      </c>
      <c s="6" r="B11" t="n">
        <v>60</v>
      </c>
      <c s="6" r="C11" t="n">
        <v>60</v>
      </c>
      <c s="6" r="D11" t="n">
        <v>60</v>
      </c>
    </row>
    <row spans="1:4" r="12">
      <c s="4" r="A12" t="s">
        <v>40</v>
      </c>
      <c s="6" r="B12" t="n">
        <v>604613</v>
      </c>
      <c s="6" r="C12" t="n">
        <v>619630</v>
      </c>
      <c s="6" r="D12" t="n">
        <v>184145</v>
      </c>
    </row>
    <row spans="1:4" r="13">
      <c s="3" r="A13" t="s">
        <v>41</v>
      </c>
    </row>
    <row spans="1:4" r="14">
      <c s="4" r="A14" t="s">
        <v>42</v>
      </c>
      <c s="6" r="B14" t="n">
        <v>64530</v>
      </c>
      <c s="6" r="C14" t="n">
        <v>820059</v>
      </c>
      <c s="6" r="D14" t="n">
        <v>1456553</v>
      </c>
    </row>
    <row spans="1:4" r="15">
      <c s="4" r="A15" t="s">
        <v>43</v>
      </c>
      <c s="6" r="B15" t="n">
        <v>64530</v>
      </c>
      <c s="6" r="C15" t="n">
        <v>820059</v>
      </c>
      <c s="6" r="D15" t="n">
        <v>1456553</v>
      </c>
    </row>
    <row spans="1:4" r="16">
      <c s="3" r="A16" t="s">
        <v>44</v>
      </c>
    </row>
    <row spans="1:4" r="17">
      <c s="4" r="A17" t="s">
        <v>45</v>
      </c>
      <c s="6" r="B17" t="n">
        <v>60124</v>
      </c>
      <c s="6" r="C17" t="n">
        <v>60124</v>
      </c>
      <c s="6" r="D17" t="n">
        <v>60124</v>
      </c>
    </row>
    <row spans="1:4" r="18">
      <c s="4" r="A18" t="s">
        <v>46</v>
      </c>
      <c s="6" r="B18" t="n">
        <v>121875</v>
      </c>
      <c s="6" r="C18" t="n">
        <v>121875</v>
      </c>
      <c s="6" r="D18" t="n">
        <v>121875</v>
      </c>
    </row>
    <row spans="1:4" r="19">
      <c s="4" r="A19" t="s">
        <v>47</v>
      </c>
      <c s="6" r="B19" t="n">
        <v>348145</v>
      </c>
      <c s="6" r="C19" t="n">
        <v>-398743</v>
      </c>
      <c s="6" r="D19" t="n">
        <v>-1489687</v>
      </c>
    </row>
    <row spans="1:4" r="20">
      <c s="4" r="A20" t="s">
        <v>48</v>
      </c>
      <c s="6" r="B20" t="n">
        <v>10044</v>
      </c>
      <c s="6" r="C20" t="n">
        <v>16420</v>
      </c>
      <c s="6" r="D20" t="n">
        <v>35385</v>
      </c>
    </row>
    <row spans="1:4" r="21">
      <c s="4" r="A21" t="s">
        <v>49</v>
      </c>
      <c s="6" r="B21" t="n">
        <v>-105</v>
      </c>
      <c s="6" r="C21" t="n">
        <v>-105</v>
      </c>
      <c s="6" r="D21" t="n">
        <v>-105</v>
      </c>
    </row>
    <row spans="1:4" r="22">
      <c s="4" r="A22" t="s">
        <v>50</v>
      </c>
      <c s="6" r="B22" t="n">
        <v>540083</v>
      </c>
      <c s="6" r="C22" t="n">
        <v>-200429</v>
      </c>
      <c s="6" r="D22" t="n">
        <v>-1272408</v>
      </c>
    </row>
    <row spans="1:4" r="23">
      <c s="4" r="A23" t="s">
        <v>51</v>
      </c>
      <c s="7" r="B23" t="n">
        <v>604613</v>
      </c>
      <c s="7" r="C23" t="n">
        <v>619630</v>
      </c>
      <c s="7" r="D23" t="n">
        <v>1841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3"/>
    <col customWidth="1" max="3" min="3" width="13"/>
    <col customWidth="1" max="4" min="4" width="13"/>
  </cols>
  <sheetData>
    <row spans="1:4" r="1">
      <c s="1" r="A1" t="s">
        <v>52</v>
      </c>
      <c s="2" r="B1" t="s">
        <v>2</v>
      </c>
      <c s="2" r="C1" t="s">
        <v>3</v>
      </c>
      <c s="2" r="D1" t="s">
        <v>29</v>
      </c>
    </row>
    <row spans="1:4" r="2">
      <c s="3" r="A2" t="s">
        <v>53</v>
      </c>
    </row>
    <row spans="1:4" r="3">
      <c s="4" r="A3" t="s">
        <v>54</v>
      </c>
      <c s="8" r="B3" t="n">
        <v>0.01</v>
      </c>
      <c s="8" r="C3" t="n">
        <v>0.01</v>
      </c>
      <c s="8" r="D3" t="n">
        <v>0.01</v>
      </c>
    </row>
    <row spans="1:4" r="4">
      <c s="4" r="A4" t="s">
        <v>55</v>
      </c>
      <c s="6" r="B4" t="n">
        <v>10000000</v>
      </c>
      <c s="6" r="C4" t="n">
        <v>10000000</v>
      </c>
      <c s="6" r="D4" t="n">
        <v>10000000</v>
      </c>
    </row>
    <row spans="1:4" r="5">
      <c s="4" r="A5" t="s">
        <v>56</v>
      </c>
      <c s="6" r="B5" t="n">
        <v>6012361</v>
      </c>
      <c s="6" r="C5" t="n">
        <v>6012361</v>
      </c>
      <c s="6" r="D5" t="n">
        <v>6012361</v>
      </c>
    </row>
    <row spans="1:4" r="6">
      <c s="4" r="A6" t="s">
        <v>57</v>
      </c>
      <c s="6" r="B6" t="n">
        <v>6012361</v>
      </c>
      <c s="6" r="C6" t="n">
        <v>6012361</v>
      </c>
      <c s="6" r="D6" t="n">
        <v>60123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8</v>
      </c>
      <c s="2" r="B1" t="s">
        <v>1</v>
      </c>
    </row>
    <row spans="1:4" r="2">
      <c s="2" r="B2" t="s">
        <v>2</v>
      </c>
      <c s="2" r="C2" t="s">
        <v>3</v>
      </c>
      <c s="2" r="D2" t="s">
        <v>29</v>
      </c>
    </row>
    <row spans="1:4" r="3">
      <c s="3" r="A3" t="s">
        <v>59</v>
      </c>
    </row>
    <row spans="1:4" r="4">
      <c s="4" r="A4" t="s">
        <v>60</v>
      </c>
      <c s="7" r="B4" t="n">
        <v>1252755</v>
      </c>
      <c s="7" r="C4" t="n">
        <v>1433761</v>
      </c>
      <c s="7" r="D4" t="n">
        <v>949025</v>
      </c>
    </row>
    <row spans="1:4" r="5">
      <c s="4" r="A5" t="s">
        <v>61</v>
      </c>
      <c s="6" r="B5" t="n">
        <v>1252755</v>
      </c>
      <c s="6" r="C5" t="n">
        <v>1433761</v>
      </c>
      <c s="6" r="D5" t="n">
        <v>949025</v>
      </c>
    </row>
    <row spans="1:4" r="6">
      <c s="3" r="A6" t="s">
        <v>62</v>
      </c>
    </row>
    <row spans="1:4" r="7">
      <c s="4" r="A7" t="s">
        <v>63</v>
      </c>
      <c s="6" r="B7" t="n">
        <v>317831</v>
      </c>
      <c s="6" r="C7" t="n">
        <v>303999</v>
      </c>
      <c s="6" r="D7" t="n">
        <v>620715</v>
      </c>
    </row>
    <row spans="1:4" r="8">
      <c s="4" r="A8" t="s">
        <v>64</v>
      </c>
      <c s="6" r="B8" t="n">
        <v>187500</v>
      </c>
      <c s="6" r="C8" t="n">
        <v>46703</v>
      </c>
      <c s="6" r="D8" t="n">
        <v>102690</v>
      </c>
    </row>
    <row spans="1:4" r="9">
      <c s="4" r="A9" t="s">
        <v>65</v>
      </c>
      <c s="6" r="B9" t="n">
        <v>505331</v>
      </c>
      <c s="6" r="C9" t="n">
        <v>350702</v>
      </c>
      <c s="6" r="D9" t="n">
        <v>723405</v>
      </c>
    </row>
    <row spans="1:4" r="10">
      <c s="3" r="A10" t="s">
        <v>66</v>
      </c>
    </row>
    <row spans="1:4" r="11">
      <c s="4" r="A11" t="s">
        <v>67</v>
      </c>
      <c s="6" r="B11" t="n">
        <v>0</v>
      </c>
      <c s="6" r="C11" t="n">
        <v>0</v>
      </c>
      <c s="6" r="D11" t="n">
        <v>0</v>
      </c>
    </row>
    <row spans="1:4" r="12">
      <c s="4" r="A12" t="s">
        <v>68</v>
      </c>
      <c s="6" r="B12" t="n">
        <v>966</v>
      </c>
      <c s="6" r="C12" t="n">
        <v>3080</v>
      </c>
      <c s="6" r="D12" t="n">
        <v>7408</v>
      </c>
    </row>
    <row spans="1:4" r="13">
      <c s="4" r="A13" t="s">
        <v>69</v>
      </c>
      <c s="6" r="B13" t="n">
        <v>-1502</v>
      </c>
      <c s="6" r="C13" t="n">
        <v>4905</v>
      </c>
      <c s="6" r="D13" t="n">
        <v>-3943</v>
      </c>
    </row>
    <row spans="1:4" r="14">
      <c s="4" r="A14" t="s">
        <v>70</v>
      </c>
      <c s="6" r="B14" t="n">
        <v>-536</v>
      </c>
      <c s="6" r="C14" t="n">
        <v>7985</v>
      </c>
      <c s="6" r="D14" t="n">
        <v>3465</v>
      </c>
    </row>
    <row spans="1:4" r="15">
      <c s="4" r="A15" t="s">
        <v>71</v>
      </c>
      <c s="6" r="B15" t="n">
        <v>746888</v>
      </c>
      <c s="6" r="C15" t="n">
        <v>1091044</v>
      </c>
      <c s="6" r="D15" t="n">
        <v>229085</v>
      </c>
    </row>
    <row spans="1:4" r="16">
      <c s="4" r="A16" t="s">
        <v>72</v>
      </c>
      <c s="6" r="B16" t="n">
        <v>0</v>
      </c>
      <c s="6" r="C16" t="n">
        <v>100</v>
      </c>
      <c s="6" r="D16" t="n">
        <v>444</v>
      </c>
    </row>
    <row spans="1:4" r="17">
      <c s="4" r="A17" t="s">
        <v>73</v>
      </c>
      <c s="6" r="B17" t="n">
        <v>746888</v>
      </c>
      <c s="6" r="C17" t="n">
        <v>1090944</v>
      </c>
      <c s="6" r="D17" t="n">
        <v>228641</v>
      </c>
    </row>
    <row spans="1:4" r="18">
      <c s="4" r="A18" t="s">
        <v>74</v>
      </c>
      <c s="6" r="B18" t="n">
        <v>-398743</v>
      </c>
      <c s="6" r="C18" t="n">
        <v>-1489687</v>
      </c>
      <c s="6" r="D18" t="n">
        <v>-1718328</v>
      </c>
    </row>
    <row spans="1:4" r="19">
      <c s="4" r="A19" t="s">
        <v>75</v>
      </c>
      <c s="7" r="B19" t="n">
        <v>348145</v>
      </c>
      <c s="7" r="C19" t="n">
        <v>-398743</v>
      </c>
      <c s="7" r="D19" t="n">
        <v>-1489687</v>
      </c>
    </row>
    <row spans="1:4" r="20">
      <c s="4" r="A20" t="s">
        <v>76</v>
      </c>
      <c s="6" r="B20" t="n">
        <v>6012361</v>
      </c>
      <c s="6" r="C20" t="n">
        <v>6012361</v>
      </c>
      <c s="6" r="D20" t="n">
        <v>6012361</v>
      </c>
    </row>
    <row spans="1:4" r="21">
      <c s="4" r="A21" t="s">
        <v>77</v>
      </c>
      <c s="9" r="B21" t="n">
        <v>0.12423</v>
      </c>
      <c s="9" r="C21" t="n">
        <v>0.18145</v>
      </c>
      <c s="9" r="D21" t="n">
        <v>0.038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78</v>
      </c>
      <c s="2" r="B1" t="s">
        <v>1</v>
      </c>
    </row>
    <row spans="1:4" r="2">
      <c s="2" r="B2" t="s">
        <v>2</v>
      </c>
      <c s="2" r="C2" t="s">
        <v>3</v>
      </c>
      <c s="2" r="D2" t="s">
        <v>29</v>
      </c>
    </row>
    <row spans="1:4" r="3">
      <c s="3" r="A3" t="s">
        <v>79</v>
      </c>
    </row>
    <row spans="1:4" r="4">
      <c s="4" r="A4" t="s">
        <v>80</v>
      </c>
      <c s="7" r="B4" t="n">
        <v>746888</v>
      </c>
      <c s="7" r="C4" t="n">
        <v>1090944</v>
      </c>
      <c s="7" r="D4" t="n">
        <v>228641</v>
      </c>
    </row>
    <row spans="1:4" r="5">
      <c s="3" r="A5" t="s">
        <v>81</v>
      </c>
    </row>
    <row spans="1:4" r="6">
      <c s="4" r="A6" t="s">
        <v>82</v>
      </c>
      <c s="6" r="B6" t="n">
        <v>11556</v>
      </c>
      <c s="6" r="C6" t="n">
        <v>12983</v>
      </c>
      <c s="6" r="D6" t="n">
        <v>8708</v>
      </c>
    </row>
    <row spans="1:4" r="7">
      <c s="4" r="A7" t="s">
        <v>83</v>
      </c>
      <c s="6" r="B7" t="n">
        <v>0</v>
      </c>
      <c s="6" r="C7" t="n">
        <v>3102</v>
      </c>
      <c s="6" r="D7" t="n">
        <v>-260</v>
      </c>
    </row>
    <row spans="1:4" r="8">
      <c s="4" r="A8" t="s">
        <v>34</v>
      </c>
      <c s="6" r="B8" t="n">
        <v>-63500</v>
      </c>
      <c s="6" r="C8" t="n">
        <v>0</v>
      </c>
      <c s="6" r="D8" t="n">
        <v>0</v>
      </c>
    </row>
    <row spans="1:4" r="9">
      <c s="4" r="A9" t="s">
        <v>84</v>
      </c>
      <c s="6" r="B9" t="n">
        <v>45573</v>
      </c>
      <c s="6" r="C9" t="n">
        <v>-216720</v>
      </c>
      <c s="6" r="D9" t="n">
        <v>0</v>
      </c>
    </row>
    <row spans="1:4" r="10">
      <c s="4" r="A10" t="s">
        <v>85</v>
      </c>
      <c s="6" r="B10" t="n">
        <v>-755526</v>
      </c>
      <c s="6" r="C10" t="n">
        <v>-636494</v>
      </c>
      <c s="6" r="D10" t="n">
        <v>-304574</v>
      </c>
    </row>
    <row spans="1:4" r="11">
      <c s="4" r="A11" t="s">
        <v>86</v>
      </c>
      <c s="6" r="B11" t="n">
        <v>2223</v>
      </c>
      <c s="6" r="C11" t="n">
        <v>-4905</v>
      </c>
      <c s="6" r="D11" t="n">
        <v>3944</v>
      </c>
    </row>
    <row spans="1:4" r="12">
      <c s="4" r="A12" t="s">
        <v>87</v>
      </c>
      <c s="6" r="B12" t="n">
        <v>-12786</v>
      </c>
      <c s="6" r="C12" t="n">
        <v>248910</v>
      </c>
      <c s="6" r="D12" t="n">
        <v>-63541</v>
      </c>
    </row>
    <row spans="1:4" r="13">
      <c s="3" r="A13" t="s">
        <v>88</v>
      </c>
    </row>
    <row spans="1:4" r="14">
      <c s="4" r="A14" t="s">
        <v>89</v>
      </c>
      <c s="6" r="B14" t="n">
        <v>0</v>
      </c>
      <c s="6" r="C14" t="n">
        <v>0</v>
      </c>
      <c s="6" r="D14" t="n">
        <v>0</v>
      </c>
    </row>
    <row spans="1:4" r="15">
      <c s="4" r="A15" t="s">
        <v>90</v>
      </c>
      <c s="6" r="B15" t="n">
        <v>0</v>
      </c>
      <c s="6" r="C15" t="n">
        <v>32553</v>
      </c>
      <c s="6" r="D15" t="n">
        <v>53839</v>
      </c>
    </row>
    <row spans="1:4" r="16">
      <c s="4" r="A16" t="s">
        <v>91</v>
      </c>
      <c s="6" r="B16" t="n">
        <v>0</v>
      </c>
      <c s="6" r="C16" t="n">
        <v>0</v>
      </c>
      <c s="6" r="D16" t="n">
        <v>0</v>
      </c>
    </row>
    <row spans="1:4" r="17">
      <c s="4" r="A17" t="s">
        <v>92</v>
      </c>
      <c s="6" r="B17" t="n">
        <v>0</v>
      </c>
      <c s="6" r="C17" t="n">
        <v>32553</v>
      </c>
      <c s="6" r="D17" t="n">
        <v>53839</v>
      </c>
    </row>
    <row spans="1:4" r="18">
      <c s="3" r="A18" t="s">
        <v>93</v>
      </c>
    </row>
    <row spans="1:4" r="19">
      <c s="4" r="A19" t="s">
        <v>94</v>
      </c>
      <c s="6" r="B19" t="n">
        <v>0</v>
      </c>
      <c s="6" r="C19" t="n">
        <v>0</v>
      </c>
      <c s="6" r="D19" t="n">
        <v>0</v>
      </c>
    </row>
    <row spans="1:4" r="20">
      <c s="4" r="A20" t="s">
        <v>95</v>
      </c>
      <c s="6" r="B20" t="n">
        <v>-12786</v>
      </c>
      <c s="6" r="C20" t="n">
        <v>281463</v>
      </c>
      <c s="6" r="D20" t="n">
        <v>-9702</v>
      </c>
    </row>
    <row spans="1:4" r="21">
      <c s="4" r="A21" t="s">
        <v>96</v>
      </c>
      <c s="6" r="B21" t="n">
        <v>288880</v>
      </c>
      <c s="6" r="C21" t="n">
        <v>7417</v>
      </c>
      <c s="6" r="D21" t="n">
        <v>17119</v>
      </c>
    </row>
    <row spans="1:4" r="22">
      <c s="4" r="A22" t="s">
        <v>97</v>
      </c>
      <c s="6" r="B22" t="n">
        <v>276094</v>
      </c>
      <c s="6" r="C22" t="n">
        <v>288880</v>
      </c>
      <c s="6" r="D22" t="n">
        <v>7417</v>
      </c>
    </row>
    <row spans="1:4" r="23">
      <c s="3" r="A23" t="s">
        <v>98</v>
      </c>
    </row>
    <row spans="1:4" r="24">
      <c s="4" r="A24" t="s">
        <v>99</v>
      </c>
      <c s="6" r="B24" t="n">
        <v>0</v>
      </c>
      <c s="6" r="C24" t="n">
        <v>100</v>
      </c>
      <c s="6" r="D24" t="n">
        <v>444</v>
      </c>
    </row>
    <row spans="1:4" r="25">
      <c s="4" r="A25" t="s">
        <v>100</v>
      </c>
      <c s="7" r="B25" t="n">
        <v>0</v>
      </c>
      <c s="7" r="C25" t="n">
        <v>0</v>
      </c>
      <c s="7" r="D2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2</v>
      </c>
      <c s="2" r="B1" t="s">
        <v>1</v>
      </c>
    </row>
    <row spans="1:2" r="2">
      <c s="2" r="B2" t="s">
        <v>2</v>
      </c>
    </row>
    <row spans="1:2" r="3">
      <c s="3" r="A3" t="s">
        <v>102</v>
      </c>
    </row>
    <row spans="1:2" r="4">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 (Una</vt:lpstr>
      <vt:lpstr>CONSOLIDATED BALANCE SHEET (Par</vt:lpstr>
      <vt:lpstr>CONSOLIDATED STATEMENT OF INCOM</vt:lpstr>
      <vt:lpstr>CONSOLIDATED SATEMENTS OF CASH </vt:lpstr>
      <vt:lpstr>1. Summary of Significant Accou</vt:lpstr>
      <vt:lpstr>2. Marketable Securities</vt:lpstr>
      <vt:lpstr>3 - Mining Properties and Inter</vt:lpstr>
      <vt:lpstr>4. General and Administrative E</vt:lpstr>
      <vt:lpstr>5. Income Taxes</vt:lpstr>
      <vt:lpstr>6. Litigation and Contingencies</vt:lpstr>
      <vt:lpstr>1. Summary of Significant Acc12</vt:lpstr>
      <vt:lpstr>2. Marketable Securities (Table</vt:lpstr>
      <vt:lpstr>3. Mining Properties and Intere</vt:lpstr>
      <vt:lpstr>4. General and Administrative15</vt:lpstr>
      <vt:lpstr>2. Marketable Securities (Detai</vt:lpstr>
      <vt:lpstr>3. Mining Properties and Inte17</vt:lpstr>
      <vt:lpstr>4. General and Administrative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6:46:15Z</dcterms:created>
  <dcterms:modified xmlns:dcterms="http://purl.org/dc/terms/" xmlns:xsi="http://www.w3.org/2001/XMLSchema-instance" xsi:type="dcterms:W3CDTF">2016-08-17T16:46:15Z</dcterms:modified>
  <dc:title xmlns:dc="http://purl.org/dc/elements/1.1/">Untitled</dc:title>
  <dc:description xmlns:dc="http://purl.org/dc/elements/1.1/"/>
  <dc:subject xmlns:dc="http://purl.org/dc/elements/1.1/"/>
  <cp:keywords/>
  <cp:category/>
</cp:coreProperties>
</file>